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Oct. 07, 2021</t>
        </is>
      </c>
    </row>
    <row r="2">
      <c r="A2" s="2" t="inlineStr">
        <is>
          <t>RiverFront Asset Allocation Growth &amp; Income</t>
        </is>
      </c>
    </row>
    <row r="3">
      <c r="A3" s="2" t="inlineStr">
        <is>
          <t>FINANCIAL INVESTORS TRUST
RIVERFRONT ASSET ALLOCATION GROWTH &amp; INCOME
(THE “FUND”) SUPPLEMENT DATED OCTOBER 7, 2021 FEBRUARY 28, 2021 Effective December 6, 2021, the following changes are
made to the Fund’s Summary Prospectus and Prospectus: The first three paragraphs under the section “Principal
Investment Strategies” in the Summary Prospectus and the Prospectus with respect to the Fund are hereby deleted and replaced with
the following: ALPS Advisors, Inc. (the “Adviser”) and
RiverFront Investment Group, LLC (the “Sub-Adviser” or “RiverFront”) seek to achieve the Fund’s investment
objective by strategically investing in, and tactically adjusting allocations to, exchange-traded funds (ETFs) that, under normal market
conditions, are expected to consist of ETFs sub-advised by RiverFront (“RiverFront ETFs”), as well as unaffiliated ETFs. The
Fund also seeks, under normal market conditions, a target asset allocation, on a look-through basis, of 60% to equities and 40% to fixed-income
securities, subject to the variations described below. The Fund’s strategic allocation refers to the Sub-Adviser’s long-term,
macro-view targeted allocation of asset class exposure that takes into consideration the Fund’s particular investment objective
and risk limitations. The Fund’s tactical adjustments refer to the Sub-Adviser’s periodic modifications of the Fund’s
allocation in response to prevailing market conditions, to seek to emphasize asset classes that are perceived to have a higher probability
of relative outperformance. The Fund is designed for investors seeking current
income and capital appreciation while also seeking to manage risk. The Fund will typically have an allocation to global equities and therefore,
investors in this Fund should be able to assume a certain degree of portfolio volatility. Variations of up to 20% in the target asset
allocation between equities and fixed income securities are permitted. Therefore, under normal conditions, the equity/fixed income allocation
in the Fund may range from 40%/60% to 80%/20% instead of the 60%/40% target. The Fund is expected to invest between 40% and 80% of its
assets primarily in ETFs with exposure to a globally diversified basket of equities (which may include securities of issuers located in
emerging markets). The balance of the Fund is expected to be invested primarily in various other income-paying ETFs, the assets of which
may include corporate debt. The fixed income ETFs included in the portfolio may hold fixed income instruments of any credit quality, including
“junk” bonds, and of any duration. RiverFront may tactically depart from the targeted allocations when certain sectors appear
to be over- or under-valued. The equity issuers to which the Fund will have exposure may be issuers of any market capitalization. In making strategic asset allocation decisions for
a Fund, RiverFront seeks to identify various equity and other asset classes or market sectors that appear to present attractive relative
long-term value and capital growth opportunities over a three- to ten-year period, and to position the Fund’s portfolio across asset
classes that offer the optimal combination of risk and long-term return potential. After determining the strategic asset allocation for
a Fund, RiverFront applies tactical allocation that incorporates price, economic and earnings momentum, and other variables into the asset
allocation decisions. Tactical allocation combines mathematical valuation models with market judgment and technical analysis in making
risk-controlled adjustments to the strategic asset allocation in order to take advantage of short-term opportunities. In addition, effective December 6, 2021, the first three paragraphs under
the Section “What are each Fund’s Principal Investment Strategies?” with respect to the Fund, are hereby deleted and
replaced with the following: The Adviser and the Sub-Adviser seek to achieve the
Fund’s investment objective by strategically investing in, and tactically adjusting allocations to, exchange-traded funds (ETFs)
that, under normal market conditions, are expected to consist of ETFs sub-advised by RiverFront (“RiverFront ETFs”), as well
as unaffiliated ETFs. The Fund also seeks, under normal market conditions, a target asset allocation, on a look-through basis, of 60%
to equities and 40% to fixed-income securities, subject to the variations described below. The Fund’s strategic allocation refers
to the Sub-Adviser’s long-term, macro-view targeted allocation of asset class exposure that takes into consideration the Fund’s
particular investment objective and risk limitations. The Fund’s tactical adjustments refer to the Sub-Adviser’s periodic
modifications of the Fund’s allocation in response to prevailing market conditions, to seek to emphasize asset classes that perceived
to have a higher probability of relative outperformance. The Fund is designed for investors seeking current
income and capital appreciation, while also seeking to manage risk. The Fund will typically have an allocation to global equities; and
therefore, investors in this Fund should be able to assume a certain degree of portfolio volatility. Variations of up to 20% in the target
asset allocation between equities and fixed income securities are permitted. Therefore, under normal conditions, the equity/fixed income
allocation in the Fund may range from 40%/60% to 80%/20% instead of the 60%/40% target. The Fund is expected to invest between 40% and
80% of its assets primarily in ETFs with exposure to a globally diversified basket of equities (which may include securities of issuers
located in emerging markets). The balance of the Fund is expected to be invested primarily in various other income-paying ETFs, the assets
of which may include corporate debt. The fixed income ETFs included in the portfolio may hold fixed income instruments of any credit quality,
including “junk” bonds, and of any duration. Duration is a weighted measure of the length of time a bond will pay out and
takes into account interest payments that occur throughout the course of holding the bond. In general, the longer the bond’s duration,
the more its price will drop as interest rates go up. RiverFront may tactically depart from the targeted allocations when certain sectors
appear to be over- or under-valued. The equity issuers to which the Fund will have exposure may be issuers of any market capitalization. In making strategic asset allocation decisions for
a Fund, RiverFront seeks to identify various equity and other asset classes or market sectors that appear to present attractive relative
long-term value and capital growth opportunities over a three- to ten-year period, and to position the Fund’s portfolio across asset
classes that offer the optimal combination of risk and long-term return potential. After determining the strategic asset allocation for
a Fund, RiverFront applies tactical allocation that incorporates price, economic and earnings momentum, and other variables into the asset
allocation decisions. Tactical allocation combines mathematical valuation models with market judgment and technical analysis in making
risk-controlled adjustments to the strategic asset allocation in order to take advantage of short-term opportunities. The Fund’s investment in a particular RiverFront
ETF may, depending on market conditions, from time to time constitute 25% or more of the Fund’s portfolio. These RiverFront ETFs
include the RiverFront Dynamic Core Income ETF, the RiverFront Strategic Income Fund, the RiverFront Dynamic US Dividend Advantage ETF,
the RiverFront Dynamic US Flex-Cap ETF, the First Trust RiverFront Dynamic Developed International ETF, the First Trust RiverFront Dynamic
Europe ETF, and the First Trust RiverFront Dynamic Emerging Markets ETF. Under normal circumstances, the Fund may invest at least 25%
of its portfolio holdings in the First Trust RiverFront Dynamic Developed International ETF. INVESTORS SHOULD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31,
		2020</t>
        </is>
      </c>
    </row>
    <row r="5">
      <c r="A5" s="2" t="inlineStr">
        <is>
          <t>Registrant Name</t>
        </is>
      </c>
      <c r="B5" s="2" t="inlineStr">
        <is>
          <t>dei_EntityRegistrantName</t>
        </is>
      </c>
      <c r="C5" s="2" t="inlineStr">
        <is>
          <t>FINANCIAL INVESTORS TRUST</t>
        </is>
      </c>
    </row>
    <row r="6">
      <c r="A6" s="2" t="inlineStr">
        <is>
          <t>Entity Central Index Key</t>
        </is>
      </c>
      <c r="B6" s="2" t="inlineStr">
        <is>
          <t>dei_EntityCentralIndexKey</t>
        </is>
      </c>
      <c r="C6" s="2" t="inlineStr">
        <is>
          <t>000091580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Oct. 7,
		2021</t>
        </is>
      </c>
    </row>
    <row r="10">
      <c r="A10" s="2" t="inlineStr">
        <is>
          <t>Document Effective Date</t>
        </is>
      </c>
      <c r="B10" s="2" t="inlineStr">
        <is>
          <t>dei_DocumentEffectiveDate</t>
        </is>
      </c>
      <c r="C10" s="2" t="inlineStr">
        <is>
          <t>Dec. 6,
		2021</t>
        </is>
      </c>
    </row>
    <row r="11">
      <c r="A11" s="2" t="inlineStr">
        <is>
          <t>Prospectus Date</t>
        </is>
      </c>
      <c r="B11" s="2" t="inlineStr">
        <is>
          <t>rr_ProspectusDate</t>
        </is>
      </c>
      <c r="C11" s="2" t="inlineStr">
        <is>
          <t>Feb. 28,
		2021</t>
        </is>
      </c>
    </row>
    <row r="12">
      <c r="A12" s="2" t="inlineStr">
        <is>
          <t>RiverFront Asset Allocation Growth &amp; Income</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FINANCIAL INVESTORS TRUST
RIVERFRONT ASSET ALLOCATION GROWTH &amp; INCOME
(THE “FUND”) SUPPLEMENT DATED OCTOBER 7, 2021 FEBRUARY 28, 2021 Effective December 6, 2021, the following changes are
made to the Fund’s Summary Prospectus and Prospectus: The first three paragraphs under the section “Principal
Investment Strategies” in the Summary Prospectus and the Prospectus with respect to the Fund are hereby deleted and replaced with
the following: ALPS Advisors, Inc. (the “Adviser”) and
RiverFront Investment Group, LLC (the “Sub-Adviser” or “RiverFront”) seek to achieve the Fund’s investment
objective by strategically investing in, and tactically adjusting allocations to, exchange-traded funds (ETFs) that, under normal market
conditions, are expected to consist of ETFs sub-advised by RiverFront (“RiverFront ETFs”), as well as unaffiliated ETFs. The
Fund also seeks, under normal market conditions, a target asset allocation, on a look-through basis, of 60% to equities and 40% to fixed-income
securities, subject to the variations described below. The Fund’s strategic allocation refers to the Sub-Adviser’s long-term,
macro-view targeted allocation of asset class exposure that takes into consideration the Fund’s particular investment objective
and risk limitations. The Fund’s tactical adjustments refer to the Sub-Adviser’s periodic modifications of the Fund’s
allocation in response to prevailing market conditions, to seek to emphasize asset classes that are perceived to have a higher probability
of relative outperformance. The Fund is designed for investors seeking current
income and capital appreciation while also seeking to manage risk. The Fund will typically have an allocation to global equities and therefore,
investors in this Fund should be able to assume a certain degree of portfolio volatility. Variations of up to 20% in the target asset
allocation between equities and fixed income securities are permitted. Therefore, under normal conditions, the equity/fixed income allocation
in the Fund may range from 40%/60% to 80%/20% instead of the 60%/40% target. The Fund is expected to invest between 40% and 80% of its
assets primarily in ETFs with exposure to a globally diversified basket of equities (which may include securities of issuers located in
emerging markets). The balance of the Fund is expected to be invested primarily in various other income-paying ETFs, the assets of which
may include corporate debt. The fixed income ETFs included in the portfolio may hold fixed income instruments of any credit quality, including
“junk” bonds, and of any duration. RiverFront may tactically depart from the targeted allocations when certain sectors appear
to be over- or under-valued. The equity issuers to which the Fund will have exposure may be issuers of any market capitalization. In making strategic asset allocation decisions for
a Fund, RiverFront seeks to identify various equity and other asset classes or market sectors that appear to present attractive relative
long-term value and capital growth opportunities over a three- to ten-year period, and to position the Fund’s portfolio across asset
classes that offer the optimal combination of risk and long-term return potential. After determining the strategic asset allocation for
a Fund, RiverFront applies tactical allocation that incorporates price, economic and earnings momentum, and other variables into the asset
allocation decisions. Tactical allocation combines mathematical valuation models with market judgment and technical analysis in making
risk-controlled adjustments to the strategic asset allocation in order to take advantage of short-term opportunities. In addition, effective December 6, 2021, the first three paragraphs under
the Section “What are each Fund’s Principal Investment Strategies?” with respect to the Fund, are hereby deleted and
replaced with the following: The Adviser and the Sub-Adviser seek to achieve the
Fund’s investment objective by strategically investing in, and tactically adjusting allocations to, exchange-traded funds (ETFs)
that, under normal market conditions, are expected to consist of ETFs sub-advised by RiverFront (“RiverFront ETFs”), as well
as unaffiliated ETFs. The Fund also seeks, under normal market conditions, a target asset allocation, on a look-through basis, of 60%
to equities and 40% to fixed-income securities, subject to the variations described below. The Fund’s strategic allocation refers
to the Sub-Adviser’s long-term, macro-view targeted allocation of asset class exposure that takes into consideration the Fund’s
particular investment objective and risk limitations. The Fund’s tactical adjustments refer to the Sub-Adviser’s periodic
modifications of the Fund’s allocation in response to prevailing market conditions, to seek to emphasize asset classes that perceived
to have a higher probability of relative outperformance. The Fund is designed for investors seeking current
income and capital appreciation, while also seeking to manage risk. The Fund will typically have an allocation to global equities; and
therefore, investors in this Fund should be able to assume a certain degree of portfolio volatility. Variations of up to 20% in the target
asset allocation between equities and fixed income securities are permitted. Therefore, under normal conditions, the equity/fixed income
allocation in the Fund may range from 40%/60% to 80%/20% instead of the 60%/40% target. The Fund is expected to invest between 40% and
80% of its assets primarily in ETFs with exposure to a globally diversified basket of equities (which may include securities of issuers
located in emerging markets). The balance of the Fund is expected to be invested primarily in various other income-paying ETFs, the assets
of which may include corporate debt. The fixed income ETFs included in the portfolio may hold fixed income instruments of any credit quality,
including “junk” bonds, and of any duration. Duration is a weighted measure of the length of time a bond will pay out and
takes into account interest payments that occur throughout the course of holding the bond. In general, the longer the bond’s duration,
the more its price will drop as interest rates go up. RiverFront may tactically depart from the targeted allocations when certain sectors
appear to be over- or under-valued. The equity issuers to which the Fund will have exposure may be issuers of any market capitalization. In making strategic asset allocation decisions for
a Fund, RiverFront seeks to identify various equity and other asset classes or market sectors that appear to present attractive relative
long-term value and capital growth opportunities over a three- to ten-year period, and to position the Fund’s portfolio across asset
classes that offer the optimal combination of risk and long-term return potential. After determining the strategic asset allocation for
a Fund, RiverFront applies tactical allocation that incorporates price, economic and earnings momentum, and other variables into the asset
allocation decisions. Tactical allocation combines mathematical valuation models with market judgment and technical analysis in making
risk-controlled adjustments to the strategic asset allocation in order to take advantage of short-term opportunities. The Fund’s investment in a particular RiverFront
ETF may, depending on market conditions, from time to time constitute 25% or more of the Fund’s portfolio. These RiverFront ETFs
include the RiverFront Dynamic Core Income ETF, the RiverFront Strategic Income Fund, the RiverFront Dynamic US Dividend Advantage ETF,
the RiverFront Dynamic US Flex-Cap ETF, the First Trust RiverFront Dynamic Developed International ETF, the First Trust RiverFront Dynamic
Europe ETF, and the First Trust RiverFront Dynamic Emerging Markets ETF. Under normal circumstances, the Fund may invest at least 25%
of its portfolio holdings in the First Trust RiverFront Dynamic Developed International ETF. INVESTORS SHOULD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21:25:07Z</dcterms:created>
  <dcterms:modified xmlns:dcterms="http://purl.org/dc/terms/" xmlns:xsi="http://www.w3.org/2001/XMLSchema-instance" xsi:type="dcterms:W3CDTF">2021-10-07T21:25:07Z</dcterms:modified>
</cp:coreProperties>
</file>